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VOLENT HEALTH, INC.</t>
        </is>
      </c>
    </row>
    <row r="8">
      <c r="A8" s="4" t="inlineStr">
        <is>
          <t>Entity Central Index Key</t>
        </is>
      </c>
      <c r="B8" s="4" t="inlineStr">
        <is>
          <t>00016289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 OR As required by Item 402(v) of Regulation S-K, performance
Year Summary (1),(2) Compensation (2),(3) Summary (1),(4) Compensation (4),(5) Average Non-PEO (1),(6) Average Non-PEO (6),(7) Value of Initial Fixed Net (9) Adjusted (millions) (10)
Total Peer Group (8)
2022 $ 7,725,414 $ 11,798,548 $ 0 $ 0 $ 2,487,071 $ 2,930,848 $ 310 $ 100 $ (19.2 ) $ 106.3
2021 $ 6,526,285 $ 21,855,154 $ 0 $ 0 $ 1,642,000 $ 3,128,760 $ 306 $ 125 $ (37.6 ) $ 66.3
2020 $ 3,972,700 $ 12,282,664 $ 3,043,400 $ 10,252,573 $ 1,033,563 $ 1,779,576 $ 177 $ 130 $ (334.2 ) $ 41.4
(1) The non-PEO non-PEO non-PEO
(2) The
(3) The dollar amounts reported in column (c) represent the amount of “compensation actually paid” to Seth Blackley, as computed in accordance with Item 402(v) of Regulation S-K. S-K,
Year Reported Summary Deduct Value of Add Equity Award (a) Compensation (a)
2022 $ 7,725,414 $ (5,935,881) $ 10,009,015 $ 11,798,548
2021 $ 6,526,285 $ (4,789,685) $ 20,118,554 $ 21,855,154
2020 $ 3,972,700 $ (2,823,800) $ 11,133,764 $ 12,282,664
(a) Since the Company does not provide any qualified or non-qualified year-end
Year Deduct Grant Total Equity Award Adjustments for First PEO
Add Year Add Add Value of Subtract Total Equity
2022 $ (5,935,881 ) $ 6,083,195 $ 1,142,700 — $ 2,783,120 — $ 10,009,015
2021 $ (4,789,685 ) $ 6,902,863 $ 13,073,158 — $ 142,532 — $ 20,118,554
2020 $ (2,823,800 ) $ 8,023,000 $ 3,051,343 — $ 59,421 — $ 11,133,764
(4) The dollar amounts reported in column (d) are the amounts of total compensation reported for Frank Williams in 2020 in the “Total” column of the Summary Compensation Table. Refer to “Summary Compensation Table.”
(5) The dollar amounts reported in column (e) represent the amount of “compensation actually paid” to Frank Williams in 2020, as computed in accordance with Item 402(v) of Regulation S-K. S-K,
Year Reported Summary Deduct Value of Add Equity Award (a) Compensation (a)
2020 $ 3,043,400 $ (1,932,000) $ 9,141,173 $ 10,252,573
(a) The following adjustments were made to the value of equity awards disclosed in the summary compensation table to determine compensation actually paid, using the same methodology described above in Note 3(a):
Year Deduct Grant Total Equity Award Adjustments for Second PEO
Add Year Add Add Add Subtract Total Equity
2020 $ (1,932,000 ) $ 4,772,000 $ 4,277,657 — $ 91,516 — $ 9,141,173
(6) The dollar amounts reported in column (f) represent the average of the amounts reported for the non-PEO
(7) The dollar amounts reported in column (g) represent the average amount of “compensation actually paid” to the non-PEO S-K. non-PEO S-K, non-PEO
Year Average Reported Non-PEO Deduct Reported Value of Add Average Award (a) Average Non-PEO (a)
2022 $ 2,487,071 $ (1,575,500) $ 2,019,277 $ 2,930,848
2021 $ 1,642,000 $ (870,292) $ 2,357,052 $ 3,128,760
2020 $ 1,033,563 $ (363,600) $ 1,109,614 $ 1,779,576
(a) The following adjustments were made to the average reported value of equity awards disclosed in the summary compensation table for our non-PEO
Year Deduct Grant Average Total Equity Award Adjustments for Non-PEO
Add Year Add Add Add Subtract Average Non-PEO
2022 $ (1,575,500 ) $ 1,614,600 $ 32,556 – $ 372,121 – $ 2,019,277
2021 $ (870,292 ) $ 1,242,584 $ 1,039,123 – $ 75,345 – $ 2,357,052
2020 $ (363,600 ) $ 641,200 $ 466,111 – $ 2,303 – $ 1,109,614
(8) Reflects the Nasdaq Healthcare Index, as disclosed by Evolent for the purposes of Item 201(e) of Regulation S-K.
(9) The dollar amounts reported represent the amount of net income reflected in the Company’s audited financial statements for the applicable year.
(10) The Company believes Adjusted EBITDA is the financial performance measure most closely linked to the calculation of compensation actually paid. Adjusted EBITDA is a non-GAAP</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The non-PEO non-PEO non-PEO</t>
        </is>
      </c>
      <c r="C6" s="4" t="inlineStr">
        <is>
          <t xml:space="preserve"> </t>
        </is>
      </c>
      <c r="D6" s="4" t="inlineStr">
        <is>
          <t xml:space="preserve"> </t>
        </is>
      </c>
    </row>
    <row r="7">
      <c r="A7" s="4" t="inlineStr">
        <is>
          <t>Peer Group Issuers, Footnote [Text Block]</t>
        </is>
      </c>
      <c r="B7" s="4" t="inlineStr">
        <is>
          <t>Reflects the Nasdaq Healthcare Index, as disclosed by Evolent for the purposes of Item 201(e) of Regulation S-K.</t>
        </is>
      </c>
      <c r="C7" s="4" t="inlineStr">
        <is>
          <t xml:space="preserve"> </t>
        </is>
      </c>
      <c r="D7" s="4" t="inlineStr">
        <is>
          <t xml:space="preserve"> </t>
        </is>
      </c>
    </row>
    <row r="8">
      <c r="A8" s="4" t="inlineStr">
        <is>
          <t>Adjustment To PEO Compensation, Footnote [Text Block]</t>
        </is>
      </c>
      <c r="B8" s="4" t="inlineStr">
        <is>
          <t xml:space="preserve">(3) The dollar amounts reported in column (c) represent the amount of “compensation actually paid” to Seth Blackley, as computed in accordance with Item 402(v) of Regulation S-K. S-K,
Year Reported Summary Deduct Value of Add Equity Award (a) Compensation (a)
2022 $ 7,725,414 $ (5,935,881) $ 10,009,015 $ 11,798,548
2021 $ 6,526,285 $ (4,789,685) $ 20,118,554 $ 21,855,154
2020 $ 3,972,700 $ (2,823,800) $ 11,133,764 $ 12,282,664
(a) Since the Company does not provide any qualified or non-qualified year-end
Year Deduct Grant Total Equity Award Adjustments for First PEO
Add Year Add Add Value of Subtract Total Equity
2022 $ (5,935,881 ) $ 6,083,195 $ 1,142,700 — $ 2,783,120 — $ 10,009,015
2021 $ (4,789,685 ) $ 6,902,863 $ 13,073,158 — $ 142,532 — $ 20,118,554
2020 $ (2,823,800 ) $ 8,023,000 $ 3,051,343 — $ 59,421 — $ 11,133,764
(5) The dollar amounts reported in column (e) represent the amount of “compensation actually paid” to Frank Williams in 2020, as computed in accordance with Item 402(v) of Regulation S-K. S-K,
Year Reported Summary Deduct Value of Add Equity Award (a) Compensation (a)
2020 $ 3,043,400 $ (1,932,000) $ 9,141,173 $ 10,252,573
(a) The following adjustments were made to the value of equity awards disclosed in the summary compensation table to determine compensation actually paid, using the same methodology described above in Note 3(a):
Year Deduct Grant Total Equity Award Adjustments for Second PEO
Add Year Add Add Add Subtract Total Equity
2020 $ (1,932,000 ) $ 4,772,000 $ 4,277,657 — $ 91,516 — $ 9,141,173 </t>
        </is>
      </c>
      <c r="C8" s="4" t="inlineStr">
        <is>
          <t xml:space="preserve"> </t>
        </is>
      </c>
      <c r="D8" s="4" t="inlineStr">
        <is>
          <t xml:space="preserve"> </t>
        </is>
      </c>
    </row>
    <row r="9">
      <c r="A9" s="4" t="inlineStr">
        <is>
          <t>Non-PEO NEO Average Total Compensation Amount</t>
        </is>
      </c>
      <c r="B9" s="5" t="n">
        <v>2487071</v>
      </c>
      <c r="C9" s="5" t="n">
        <v>1642000</v>
      </c>
      <c r="D9" s="5" t="n">
        <v>1033563</v>
      </c>
    </row>
    <row r="10">
      <c r="A10" s="4" t="inlineStr">
        <is>
          <t>Non-PEO NEO Average Compensation Actually Paid Amount</t>
        </is>
      </c>
      <c r="B10" s="5" t="n">
        <v>2930848</v>
      </c>
      <c r="C10" s="6" t="n">
        <v>3128760</v>
      </c>
      <c r="D10" s="6" t="n">
        <v>1779576</v>
      </c>
    </row>
    <row r="11">
      <c r="A11" s="4" t="inlineStr">
        <is>
          <t>Adjustment to Non-PEO NEO Compensation Footnote [Text Block]</t>
        </is>
      </c>
      <c r="B11" s="4" t="inlineStr">
        <is>
          <t xml:space="preserve">(7) The dollar amounts reported in column (g) represent the average amount of “compensation actually paid” to the non-PEO S-K. non-PEO S-K, non-PEO
Year Average Reported Non-PEO Deduct Reported Value of Add Average Award (a) Average Non-PEO (a)
2022 $ 2,487,071 $ (1,575,500) $ 2,019,277 $ 2,930,848
2021 $ 1,642,000 $ (870,292) $ 2,357,052 $ 3,128,760
2020 $ 1,033,563 $ (363,600) $ 1,109,614 $ 1,779,576
(a) The following adjustments were made to the average reported value of equity awards disclosed in the summary compensation table for our non-PEO
Year Deduct Grant Average Total Equity Award Adjustments for Non-PEO
Add Year Add Add Add Subtract Average Non-PEO
2022 $ (1,575,500 ) $ 1,614,600 $ 32,556 – $ 372,121 – $ 2,019,277
2021 $ (870,292 ) $ 1,242,584 $ 1,039,123 – $ 75,345 – $ 2,357,052
2020 $ (363,600 ) $ 641,200 $ 466,111 – $ 2,303 – $ 1,109,614 </t>
        </is>
      </c>
      <c r="C11" s="4" t="inlineStr">
        <is>
          <t xml:space="preserve"> </t>
        </is>
      </c>
      <c r="D11" s="4" t="inlineStr">
        <is>
          <t xml:space="preserve"> </t>
        </is>
      </c>
    </row>
    <row r="12">
      <c r="A12" s="4" t="inlineStr">
        <is>
          <t>Compensation Actually Paid vs. Total Shareholder Return [Text Block]</t>
        </is>
      </c>
      <c r="B12" s="4" t="inlineStr">
        <is>
          <t xml:space="preserve"> Analysis of the Information Presented in the Pay versus Performance Table: CAP vs. TSR </t>
        </is>
      </c>
      <c r="C12" s="4" t="inlineStr">
        <is>
          <t xml:space="preserve"> </t>
        </is>
      </c>
      <c r="D12" s="4" t="inlineStr">
        <is>
          <t xml:space="preserve"> </t>
        </is>
      </c>
    </row>
    <row r="13">
      <c r="A13" s="4" t="inlineStr">
        <is>
          <t>Compensation Actually Paid vs. Net Income [Text Block]</t>
        </is>
      </c>
      <c r="B13" s="4" t="inlineStr">
        <is>
          <t xml:space="preserve"> Analysis of the Information Presented in the Pay versus Performance Table: CAP vs. Net Income </t>
        </is>
      </c>
      <c r="C13" s="4" t="inlineStr">
        <is>
          <t xml:space="preserve"> </t>
        </is>
      </c>
      <c r="D13" s="4" t="inlineStr">
        <is>
          <t xml:space="preserve"> </t>
        </is>
      </c>
    </row>
    <row r="14">
      <c r="A14" s="4" t="inlineStr">
        <is>
          <t>Compensation Actually Paid vs. Company Selected Measure [Text Block]</t>
        </is>
      </c>
      <c r="B14" s="4" t="inlineStr">
        <is>
          <t xml:space="preserve"> Analysis of the Information Presented in the Pay versus Performance Table: CAP vs. Adjusted EBITDA </t>
        </is>
      </c>
      <c r="C14" s="4" t="inlineStr">
        <is>
          <t xml:space="preserve"> </t>
        </is>
      </c>
      <c r="D14" s="4" t="inlineStr">
        <is>
          <t xml:space="preserve"> </t>
        </is>
      </c>
    </row>
    <row r="15">
      <c r="A15" s="4" t="inlineStr">
        <is>
          <t>Total Shareholder Return Vs Peer Group [Text Block]</t>
        </is>
      </c>
      <c r="B15" s="4" t="inlineStr">
        <is>
          <t xml:space="preserve"> Analysis of the Information Presented in the Pay versus Performance Table: CAP vs. TSR </t>
        </is>
      </c>
      <c r="C15" s="4" t="inlineStr">
        <is>
          <t xml:space="preserve"> </t>
        </is>
      </c>
      <c r="D15" s="4" t="inlineStr">
        <is>
          <t xml:space="preserve"> </t>
        </is>
      </c>
    </row>
    <row r="16">
      <c r="A16" s="4" t="inlineStr">
        <is>
          <t>Tabular List [Table Text Block]</t>
        </is>
      </c>
      <c r="B16" s="4" t="inlineStr">
        <is>
          <t xml:space="preserve"> Tabular List of Financial Performance Measures The most important financial performance measures used by the Company to link executive compensation actually paid to the Company’s PEOs and non-PEO
• Adjusted EBITDA
• Revenue Growth
• Employee engagement
• Total Shareholder Return
• Stock Price </t>
        </is>
      </c>
      <c r="C16" s="4" t="inlineStr">
        <is>
          <t xml:space="preserve"> </t>
        </is>
      </c>
      <c r="D16" s="4" t="inlineStr">
        <is>
          <t xml:space="preserve"> </t>
        </is>
      </c>
    </row>
    <row r="17">
      <c r="A17" s="4" t="inlineStr">
        <is>
          <t>Total Shareholder Return Amount</t>
        </is>
      </c>
      <c r="B17" s="5" t="n">
        <v>310</v>
      </c>
      <c r="C17" s="6" t="n">
        <v>306</v>
      </c>
      <c r="D17" s="6" t="n">
        <v>177</v>
      </c>
    </row>
    <row r="18">
      <c r="A18" s="4" t="inlineStr">
        <is>
          <t>Peer Group Total Shareholder Return Amount</t>
        </is>
      </c>
      <c r="B18" s="6" t="n">
        <v>100</v>
      </c>
      <c r="C18" s="6" t="n">
        <v>125</v>
      </c>
      <c r="D18" s="6" t="n">
        <v>130</v>
      </c>
    </row>
    <row r="19">
      <c r="A19" s="4" t="inlineStr">
        <is>
          <t>Net Income (Loss)</t>
        </is>
      </c>
      <c r="B19" s="5" t="n">
        <v>-19200000</v>
      </c>
      <c r="C19" s="5" t="n">
        <v>-37600000</v>
      </c>
      <c r="D19" s="5" t="n">
        <v>-334200000</v>
      </c>
    </row>
    <row r="20">
      <c r="A20" s="4" t="inlineStr">
        <is>
          <t>Company Selected Measure Amount</t>
        </is>
      </c>
      <c r="B20" s="6" t="n">
        <v>106300000</v>
      </c>
      <c r="C20" s="6" t="n">
        <v>66300000</v>
      </c>
      <c r="D20" s="6" t="n">
        <v>41400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Non-GAAP Measure Description [Text Block]</t>
        </is>
      </c>
      <c r="B24" s="4" t="inlineStr">
        <is>
          <t>The Company believes Adjusted EBITDA is the financial performance measure most closely linked to the calculation of compensation actually paid. Adjusted EBITDA is a non-GAAP</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 Growth</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mployee engagement</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otal Shareholder Return</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Stock Price</t>
        </is>
      </c>
      <c r="C36" s="4" t="inlineStr">
        <is>
          <t xml:space="preserve"> </t>
        </is>
      </c>
      <c r="D36" s="4" t="inlineStr">
        <is>
          <t xml:space="preserve"> </t>
        </is>
      </c>
    </row>
    <row r="37">
      <c r="A37" s="4" t="inlineStr">
        <is>
          <t>Seth Blackley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7725414</v>
      </c>
      <c r="C39" s="5" t="n">
        <v>6526285</v>
      </c>
      <c r="D39" s="5" t="n">
        <v>3972700</v>
      </c>
    </row>
    <row r="40">
      <c r="A40" s="4" t="inlineStr">
        <is>
          <t>PEO Actually Paid Compensation Amount</t>
        </is>
      </c>
      <c r="B40" s="5" t="n">
        <v>11798548</v>
      </c>
      <c r="C40" s="6" t="n">
        <v>21855154</v>
      </c>
      <c r="D40" s="6" t="n">
        <v>12282664</v>
      </c>
    </row>
    <row r="41">
      <c r="A41" s="4" t="inlineStr">
        <is>
          <t>PEO Name</t>
        </is>
      </c>
      <c r="B41" s="4" t="inlineStr">
        <is>
          <t>Seth Blackley</t>
        </is>
      </c>
      <c r="C41" s="4" t="inlineStr">
        <is>
          <t xml:space="preserve"> </t>
        </is>
      </c>
      <c r="D41" s="4" t="inlineStr">
        <is>
          <t xml:space="preserve"> </t>
        </is>
      </c>
    </row>
    <row r="42">
      <c r="A42" s="4" t="inlineStr">
        <is>
          <t>Frank William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Total Compensation Amount</t>
        </is>
      </c>
      <c r="B44" s="5" t="n">
        <v>0</v>
      </c>
      <c r="C44" s="6" t="n">
        <v>0</v>
      </c>
      <c r="D44" s="6" t="n">
        <v>3043400</v>
      </c>
    </row>
    <row r="45">
      <c r="A45" s="4" t="inlineStr">
        <is>
          <t>PEO Actually Paid Compensation Amount</t>
        </is>
      </c>
      <c r="B45" s="5" t="n">
        <v>0</v>
      </c>
      <c r="C45" s="6" t="n">
        <v>0</v>
      </c>
      <c r="D45" s="6" t="n">
        <v>10252573</v>
      </c>
    </row>
    <row r="46">
      <c r="A46" s="4" t="inlineStr">
        <is>
          <t>PEO Name</t>
        </is>
      </c>
      <c r="B46" s="4" t="inlineStr">
        <is>
          <t>Frank Williams</t>
        </is>
      </c>
      <c r="C46" s="4" t="inlineStr">
        <is>
          <t xml:space="preserve"> </t>
        </is>
      </c>
      <c r="D46" s="4" t="inlineStr">
        <is>
          <t xml:space="preserve"> </t>
        </is>
      </c>
    </row>
    <row r="47">
      <c r="A47" s="4" t="inlineStr">
        <is>
          <t>PEO [Member] | Seth Blackley [Member] | Reported Value of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5935881</v>
      </c>
      <c r="C49" s="6" t="n">
        <v>-4789685</v>
      </c>
      <c r="D49" s="6" t="n">
        <v>-2823800</v>
      </c>
    </row>
    <row r="50">
      <c r="A50" s="4" t="inlineStr">
        <is>
          <t>PEO [Member] | Seth Blackley [Member] | Equity Award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0009015</v>
      </c>
      <c r="C52" s="6" t="n">
        <v>20118554</v>
      </c>
      <c r="D52" s="6" t="n">
        <v>11133764</v>
      </c>
    </row>
    <row r="53">
      <c r="A53" s="4" t="inlineStr">
        <is>
          <t>PEO [Member] | Seth Blackley [Member] | Year End Fair Value of Equity Awards Granted During the Covered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083195</v>
      </c>
      <c r="C55" s="6" t="n">
        <v>6902863</v>
      </c>
      <c r="D55" s="6" t="n">
        <v>8023000</v>
      </c>
    </row>
    <row r="56">
      <c r="A56" s="4" t="inlineStr">
        <is>
          <t>PEO [Member] | Seth Blackley [Member] | Change in Fair Value of Outstanding and Unvested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142700</v>
      </c>
      <c r="C58" s="6" t="n">
        <v>13073158</v>
      </c>
      <c r="D58" s="6" t="n">
        <v>3051343</v>
      </c>
    </row>
    <row r="59">
      <c r="A59" s="4" t="inlineStr">
        <is>
          <t>PEO [Member] | Seth Blackley [Member] | Value of Awards Granted in Prior Years Vesting During the Covered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783120</v>
      </c>
      <c r="C61" s="6" t="n">
        <v>142532</v>
      </c>
      <c r="D61" s="6" t="n">
        <v>59421</v>
      </c>
    </row>
    <row r="62">
      <c r="A62" s="4" t="inlineStr">
        <is>
          <t>PEO [Member] | Frank Williams [Member] | Reported Value of Equity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1932000</v>
      </c>
    </row>
    <row r="65">
      <c r="A65" s="4" t="inlineStr">
        <is>
          <t>PEO [Member] | Frank Williams [Member] | Equity Award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9141173</v>
      </c>
    </row>
    <row r="68">
      <c r="A68" s="4" t="inlineStr">
        <is>
          <t>PEO [Member] | Frank Williams [Member] | Year End Fair Value of Equity Awards Granted During the Covered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6" t="n">
        <v>4772000</v>
      </c>
    </row>
    <row r="71">
      <c r="A71" s="4" t="inlineStr">
        <is>
          <t>PEO [Member] | Frank Williams [Member] | Change in Fair Value of Outstanding and Unvested Equity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6" t="n">
        <v>4277657</v>
      </c>
    </row>
    <row r="74">
      <c r="A74" s="4" t="inlineStr">
        <is>
          <t>PEO [Member] | Frank Williams [Member] | Value of Awards Granted in Prior Years Vesting During the Covered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91516</v>
      </c>
    </row>
    <row r="77">
      <c r="A77" s="4" t="inlineStr">
        <is>
          <t>Non-PEO NEO [Member] | Reported Value of Equity Award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575500</v>
      </c>
      <c r="C79" s="6" t="n">
        <v>-870292</v>
      </c>
      <c r="D79" s="6" t="n">
        <v>-363600</v>
      </c>
    </row>
    <row r="80">
      <c r="A80" s="4" t="inlineStr">
        <is>
          <t>Non-PEO NEO [Member] | Equity Award Adjustment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019277</v>
      </c>
      <c r="C82" s="6" t="n">
        <v>2357052</v>
      </c>
      <c r="D82" s="6" t="n">
        <v>1109614</v>
      </c>
    </row>
    <row r="83">
      <c r="A83" s="4" t="inlineStr">
        <is>
          <t>Non-PEO NEO [Member] | Year End Fair Value of Equity Awards Granted During the Covered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614600</v>
      </c>
      <c r="C85" s="6" t="n">
        <v>1242584</v>
      </c>
      <c r="D85" s="6" t="n">
        <v>641200</v>
      </c>
    </row>
    <row r="86">
      <c r="A86" s="4" t="inlineStr">
        <is>
          <t>Non-PEO NEO [Member] | Change in Fair Value of Outstanding and Unvested Equity Award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32556</v>
      </c>
      <c r="C88" s="6" t="n">
        <v>1039123</v>
      </c>
      <c r="D88" s="6" t="n">
        <v>466111</v>
      </c>
    </row>
    <row r="89">
      <c r="A89" s="4" t="inlineStr">
        <is>
          <t>Non-PEO NEO [Member] | Value of Awards Granted in Prior Years Vesting During the Covered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5" t="n">
        <v>372121</v>
      </c>
      <c r="C91" s="5" t="n">
        <v>75345</v>
      </c>
      <c r="D91" s="5" t="n">
        <v>23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6:14Z</dcterms:created>
  <dcterms:modified xmlns:dcterms="http://purl.org/dc/terms/" xmlns:xsi="http://www.w3.org/2001/XMLSchema-instance" xsi:type="dcterms:W3CDTF">2023-04-28T20:06:14Z</dcterms:modified>
</cp:coreProperties>
</file>